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Period End Date</t>
  </si>
  <si>
    <t>dei_DocumentPeriodEndDate</t>
  </si>
  <si>
    <t>May 24,
		2017</t>
  </si>
  <si>
    <t>Registrant Name</t>
  </si>
  <si>
    <t>dei_EntityRegistrantName</t>
  </si>
  <si>
    <t>DEUTSCHE GLOBAL/INTERNATIONAL FUND, INC.</t>
  </si>
  <si>
    <t>CIK</t>
  </si>
  <si>
    <t>dei_EntityCentralIndexKey</t>
  </si>
  <si>
    <t>Amendment Flag</t>
  </si>
  <si>
    <t>dei_AmendmentFlag</t>
  </si>
  <si>
    <t>false</t>
  </si>
  <si>
    <t>Document Creation Date</t>
  </si>
  <si>
    <t>dei_DocumentCreationDate</t>
  </si>
  <si>
    <t>Effective Date</t>
  </si>
  <si>
    <t>dei_DocumentEffectiveDate</t>
  </si>
  <si>
    <t>Prospectus Date</t>
  </si>
  <si>
    <t>rr_ProspectusDate</t>
  </si>
  <si>
    <t>Dec. 1,
		2016</t>
  </si>
  <si>
    <t>Dec. 01, 2016</t>
  </si>
  <si>
    <t>SUPPLEMENT TO THE CURRENTLY EFFECTIVE PROSPECTUSES Deutsche European Equity Fund The following information replaces similar disclosure contained under the "PRINCIPAL INVESTMENT STRATEGY" section of the summary section of the fund's prospectuses.
Main investments. Company-specific criteria drive security selection and the portfolio management team seeks to identify securities of companies that the portfolio management team believes have a good market position, forward-looking products, expert management, a corporate strategy that concentrates on core competencies, yield-oriented use of resources and sustainable, above-average growth in profitability. The fund may invest in any country, including emerging markets, or sector. The fund may invest in companies of any market capitalization. The fund expects to maintain a portfolio of 50-70 stocks. The fund normally invests primarily in common stocks, but may also invest in preferred stocks, convertible securities, debt securities of any quality, maturity or duration, short-term securities, participation notes, structured notes, futures contracts, stock options, total return swaps, warrants and other securities. The fund may invest up to 20% of its assets in short-term securities and cash equivalents.</t>
  </si>
  <si>
    <t>Supplement [Text Block]</t>
  </si>
  <si>
    <t>dgifi_SupplementTextBlock</t>
  </si>
  <si>
    <t>Deutsche European Equity Fund</t>
  </si>
  <si>
    <t>Strategy Narrative [Text Block]</t>
  </si>
  <si>
    <t>rr_StrategyNarrativeTextBlock</t>
  </si>
  <si>
    <t>Main investments. Company-specific criteria drive security selection and the portfolio management team seeks to identify securities of companies that the portfolio management team believes have a good market position, forward-looking products, expert management, a corporate strategy that concentrates on core competencies, yield-oriented use of resources and sustainable, above-average growth in profitability. The fund may invest in any country, including emerging markets, or sector. The fund may invest in companies of any market capitalization. The fund expects to maintain a portfolio of 50-70 stocks. The fund normally invests primarily in common stocks, but may also invest in preferred stocks, convertible securities, debt securities of any quality, maturity or duration, short-term securities, participation notes, structured notes, futures contracts, stock options, total return swaps, warrants and other securities. The fund may invest up to 20% of its assets in short-term securities and cash equivalents.</t>
  </si>
  <si>
    <t>Document Created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3"/>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2"/>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3</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09:49:01Z</dcterms:created>
  <dcterms:modified xmlns:dcterms="http://purl.org/dc/terms/" xmlns:xsi="http://www.w3.org/2001/XMLSchema-instance" xsi:type="dcterms:W3CDTF">2017-06-01T09:49:01Z</dcterms:modified>
</cp:coreProperties>
</file>